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Oct. 2,
		2015</t>
  </si>
  <si>
    <t>Document Effective Date</t>
  </si>
  <si>
    <t>dei_DocumentEffectiveDate</t>
  </si>
  <si>
    <t>Prospectus Date</t>
  </si>
  <si>
    <t>rr_ProspectusDate</t>
  </si>
  <si>
    <t>May 1,
		2015</t>
  </si>
  <si>
    <t>May. 01, 2015</t>
  </si>
  <si>
    <t>TRANSAMERICA SERIES TRUST Supplement to the Currently Effective Prospectus, Summary Prospectus and Statement of Additional Information * * * Transamerica Madison Balanced Allocation VP The following supplements the information in the Prospectus and Summary Prospectus of Transamerica Madison Balanced Allocation VP under the section entitled "Principal Investment Strategies": The sub-adviser may invest up to 10% of the portfolio's assets in exchange-traded funds ("ETFs") to gain exposure to asset classes or sectors not otherwise accessible through the underlying mutual funds in which the portfolio otherwise invests. The following supplements the information in the Prospectus and Summary Prospectus of Transamerica Madison Balanced Allocation VP under the section entitled "Principal Risks": Exchange Traded Funds * * * Transamerica Madison Conservative Allocation VP The following supplements the information in the Prospectus and Summary Prospectus of Transamerica Madison Conservative Allocation VP under the section entitled "Principal Investment Strategies": The sub-adviser may invest up to 10% of the portfolio's assets in exchange-traded funds ("ETFs") to gain exposure to asset classes or sectors not otherwise accessible through the underlying mutual funds in which the portfolio otherwise invests. The following supplements the information in the Prospectus and Summary Prospectus of Transamerica Madison Conservative Allocation VP under the section entitled "Principal Risks": Exchange Traded Funds * * * Investors Should Retain this Supplement for Future Reference October 1, 2015</t>
  </si>
  <si>
    <t>Supplement [Text Block]</t>
  </si>
  <si>
    <t>tst_SupplementTextBlock</t>
  </si>
  <si>
    <t>Transamerica Madison Balanced Allocation VP</t>
  </si>
  <si>
    <t>TRANSAMERICA SERIES TRUST Supplement to the Currently Effective Prospectus, Summary Prospectus and Statement of Additional Information * * * Transamerica Madison Balanced Allocation VP The following supplements the information in the Prospectus and Summary Prospectus of Transamerica Madison Balanced Allocation VP under the section entitled "Principal Investment Strategies": The sub-adviser may invest up to 10% of the portfolio's assets in exchange-traded funds ("ETFs") to gain exposure to asset classes or sectors not otherwise accessible through the underlying mutual funds in which the portfolio otherwise invests. The following supplements the information in the Prospectus and Summary Prospectus of Transamerica Madison Balanced Allocation VP under the section entitled "Principal Risks": Exchange Traded Funds * * * Investors Should Retain this Supplement for Future Reference October 1, 2015</t>
  </si>
  <si>
    <t>Transamerica Madison Conservative Allocation VP</t>
  </si>
  <si>
    <t>TRANSAMERICA SERIES TRUST Supplement to the Currently Effective Prospectus, Summary Prospectus and Statement of Additional Information * * * Transamerica Madison Conservative Allocation VP The following supplements the information in the Prospectus and Summary Prospectus of Transamerica Madison Conservative Allocation VP under the section entitled "Principal Investment Strategies": The sub-adviser may invest up to 10% of the portfolio's assets in exchange-traded funds ("ETFs") to gain exposure to asset classes or sectors not otherwise accessible through the underlying mutual funds in which the portfolio otherwise invests. The following supplements the information in the Prospectus and Summary Prospectus of Transamerica Madison Conservative Allocation VP under the section entitled "Principal Risks": Exchange Traded Funds * * * Investors Should Retain this Supplement for Future Reference October 1, 201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778207</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4:35:03Z</dcterms:created>
  <dcterms:modified xmlns:dcterms="http://purl.org/dc/terms/" xmlns:xsi="http://www.w3.org/2001/XMLSchema-instance" xsi:type="dcterms:W3CDTF">2015-10-26T14:35:03Z</dcterms:modified>
  <dc:title xmlns:dc="http://purl.org/dc/elements/1.1/">Untitled</dc:title>
  <dc:description xmlns:dc="http://purl.org/dc/elements/1.1/"/>
  <dc:subject xmlns:dc="http://purl.org/dc/elements/1.1/"/>
  <cp:keywords/>
  <cp:category/>
</cp:coreProperties>
</file>